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HIMS &amp; HERS HEALTH, INC.</t>
        </is>
      </c>
    </row>
    <row r="7">
      <c r="A7" s="4" t="inlineStr">
        <is>
          <t>Entity Central Index Key</t>
        </is>
      </c>
      <c r="B7" s="4" t="inlineStr">
        <is>
          <t>00017737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As required Item 402(v) of Regulation S-K, we are providing the
following information about the relationship between executive compensation and the Company’s financial performance for the last three completed fiscal years. In determining the “compensation actually paid” to our Principal Executive Officer
(“PEO”) and our other Named Executive Officers (“NEOs”), we are required to make various adjustments to amounts that have been previously reported in the Summary Compensation Table in previous years, as the SEC’s valuation methods under Item
402(v) of regulation S-K differ from those required in the Summary Compensation Table. The table below summarizes compensation values both previously reported in our Summary Compensation Table, as well as the adjusted values required in this
section for the 2020, 2021 and 2022 fiscal years. Note that for our NEOs other than our PEO, compensation is reported as an average. For further information concerning our compensation philosophy and how the compensation committee aligns
executive compensation with our performance, please refer to “Executive Compensation – Compensation Discussion and Analysis” above.
Year* ​ ​
Summary Compensation Table Total for PEO (1,2) ​ ​
Compensation Actually Paid to PEO (1,3) ​ ​
Average Summary Compensation Table Total for Non- PEO NEOs (1,4) ​ ​
Average Compensation Actually Paid to Non- PEO NEOs (1,5) ​ ​
Value of Initial Fixed $100 Investment Based On: ​ ​
Net Loss (in thousands) (8) ​ ​
Company- Selected Measure* Revenue (in thousands) (9)
​
Total Shareholder Return (“TSR”) (6) ​ ​
Peer Group Total Shareholder Return (7) ​
2022 ​ ​
$10,816,547 ​ ​
$10,725,679 ​ ​
$4,987,020 ​ ​
$5,825,534 ​ ​
$42 ​ ​
$47 ​ ​
$ (65,678) ​ ​
$526,916
2021 ​ ​
$15,230,255 ​ ​
$26,759,950 ​ ​
$3,330,464 ​ ​
$ 741,286 ​ ​
$42 ​ ​
$90 ​ ​
$(107,659) ​ ​
$271,878
2020 ​ ​
$26,575,832 ​ ​
$74,015,273 ​ ​
$3,857,691 ​ ​
$9,034,592 ​ ​
​ ​
​ ​
$ (18,114) ​ ​
$148,757
(1)
Our PEO for all three years covered by the table was Andrew Dudum, our Chief Executive Officer. Our NEOs for the years covered in the table are:
•
2022: Yemi Okupe, our Chief Financial Officer (who joined the Company in January 2022); Melissa Baird, our Chief Operating
Officer; Soleil Boughton, our Chief Legal Officer and Corporate Secretary; Michael Chi, our Chief Growth Officer (who joined the Company in April 2021); and Irene Becklund, our Senior Vice President, Controller.
•
2021: Melissa Baird; Soleil Boughton; Irene Becklund; Spencer Lee, our former Chief Financial Officer; and Dr. Patrick
Carroll, our Chief Medical Officer (who left the Company in January 2022 and returned in December 2022)
•
2020: Melissa Baird and Spencer Lee.
(2)
The dollar amounts reported in the second column are the amounts of total compensation reported for Mr. Dudum for each
corresponding year in the “Total” column of the Summary Compensation Table for each covered fiscal year. Please refer to “Executive Compensation – Executive Compensation Tables – Summary Compensation Table.”
(3)
The dollar amounts reported in the third column represent the amount of “compensation actually paid” to Mr. Dudum, as computed
in accordance with Item 402(v) of Regulation S-K. The dollar amounts do not reflect the actual amount of compensation earned or received by or paid to Mr. Dudum during the applicable fiscal year. In accordance with the requirements of
Item 402(v) of Regulation S-K, the following adjustments were made to Mr. Dudum’s total compensation for each fiscal year to determine the compensation actually paid:
Year ​ ​
Reported Summary Compensation Table Total for PEO ​ ​
(Subtract) Original Grant Date Fair Value of Stock Awards and Option Awards Granted in Year (a) ​ ​
Add Year-End Fair Value of Unvested Awards Granted in Year (b)(c) ​ ​
(Subtract) Change in Fair Value of Unvested Equity Awards Granted in Prior Years (b)(c) ​ ​
Add Change in Fair Value of Vested Equity Awards (b)(c) ​ ​
Compensation Actually Paid to PEO
2022 ​ ​
$10,816,547 ​ ​
($ 9,121,217) ​ ​
$10,957,883 ​ ​
($ 2,651,860) ​ ​
$ 724,326 ​ ​
$10,725,679
2021 ​ ​
$15,230,255 ​ ​
($15,597,595) ​ ​
$ 4,231,043 ​ ​
($16,837,455) ​ ​
$39,733,702 ​ ​
$26,759,950
2020 ​ ​
$26,575,832 ​ ​
($25,948,442) ​ ​
$70,775,628 ​ ​
— ​ ​
$ 2,612,255 ​ ​
$74,015,273
(a)
The grant date fair value of equity awards represents the total of the amounts reported in the “Stock Awards” and “Option
Awards” columns, as applicable, in the Summary Compensation Table for the applicable fiscal year.
(b)
No change in value for the following circumstances is included in the table as neither circumstance is applicable to the
awards reported: (1) for awards granted in prior years that are determined to fail to meet the applicable vesting conditions during the applicable year, a deduction for the amount equal to the fair value at the end of the prior fiscal
year; and (2) the dollar value of any dividends or other earnings paid on stock or option awards in the applicable year prior to the vesting date that are not otherwise reflected in the fair value of such award or included in any other
component of total compensation for the applicable year. RSU awards are valued using the Company’s stock price at time of grant and subsequent valuations using the closing stock price as of the applicable year-end or vesting dates.
Stock option awards are valued using Black-Scholes and Monte Carlo models at the time of grant (as disclosed in footnote 1 to the Summary Compensation Table on page 39 date also use a Black-Scholes model based on the closing stock price, volatility
and risk-free rates determined as of applicable year-end or vesting dates. Performance-based options are valued using a Monte Carlo simulation model at time of grant and are also revalued using a Monte Carlo simulation at applicable year-end or
vesting dates.
(c)
These amounts reflect both the fair value of awards granted and vested in the covered year, as well as the year over year
change in fair value for awards granted in prior years that vested in the covered year.
(4)
The dollar amounts reported in the fourth column represent the average of the amounts reported for our NEOs as a group
(excluding our PEO) in the “Total” column of the Summary Compensation Table in each applicable year.
(5)
The dollar amounts reported in the fifth column represent the average amount of “compensation actually paid” to our NEOs as a
group (excluding our PEO), as computed in accordance with Item 402(v) of Regulation S-K. The dollar amounts do not reflect the actual average amount of compensation earned or received by or paid to our NEOs as a group (excluding our
PEO) during the applicable fiscal year. In accordance with the requirements of Item 402(v) of Regulation S-K, the following adjustments were made to average total compensation for our NEOs (other than our PEO) as a group for each fiscal
year to determine the compensation actually paid, using the same methodology described above in Note 3:
Year ​ ​
Average Reported Summary Compensation Table Total for non-PEO NEOs ​ ​
(Subtract) Original Grant Date Fair Value of Stock Awards and Option Awards Granted in Year (a) ​ ​
Add Year-End Fair Value of Unvested Awards Granted in Year (b)(c) ​ ​
Add/(Subtract) Change in Fair Value of Unvested Equity Awards Granted in Prior Years (b)(c) ​ ​
Add Change in Fair Value of Vested Equity Awards (b)(c) ​ ​
Average Compensation Actually Paid to non-PEO NEOs
2022 ​ ​
$4,987,020 ​ ​
($4,316,629) ​ ​
$4,748,857 ​ ​
$ 4,098 ​ ​
$402,188 ​ ​
$5,825,534
2021 ​ ​
$3,330,464 ​ ​
($2,308,374) ​ ​
$ 376,134 ​ ​
($ 942,620) ​ ​
$285,682 ​ ​
$ 741,286
2020 ​ ​
$3,857,691 ​ ​
($3,277,456) ​ ​
$4,889,151 ​ ​
$2,889,851 ​ ​
$675,355 ​ ​
$9,034,592
(a)
The grant date fair value of equity awards represents the average of the total of the amounts reported for our NEOs (excluding
our PEO) in the “Stock Awards” and “Option Awards” columns, as applicable, in the Summary Compensation Table for the applicable fiscal year.
(b)
See footnote (b) in immediately preceding table.
(c)
See footnote (c) in immediately preceding table.
(6)
C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Because our stock was not publicly traded in 2020,
the table does not present TSR information for that year. Our stock began publicly trading on January 21, 2021, which is the start of the measurement period for 2021. No dividends were paid in 2021 or 2022.
(7)
Represents the weighted peer group TSR, weighted according to the respective companies’ stock market capitalization at the
beginning of each period for which a return is indicated. The peer group used for this purpose is the Nasdaq Internet Index. Because our common stock was not publicly traded in 2020, the table does not present peer group TSR information
for that year. Our stock began publicly trading on January 21, 2021, which is the start of the measurement period for 2021.
(8)
The dollar amounts reported represent the amount of net loss reflected in the Company’s audited financial statements for the
applicable fiscal year.
(9)
The dollar amounts reported represent the amount of revenue reflected in the Company’s audited financial statements for the
applicable year, which consists of Online Revenue and Wholesale Revenue. Online Revenue represents the sales of products and services on our platform, net of refunds, credits, and chargebacks, and includes revenue recognition
adjustments recorded pursuant to accounting principles generally accepted in the United States of America (“U.S. GAAP”), primarily relating to deferred revenue and returns reserve. Online Revenue is generated by selling directly to
consumers through our websites and mobile applications. Our Online Revenue consists of products and services purchased by customers directly through our online platform. The majority of our Online Revenue is subscription-based, where
customers agree to be billed on a recurring basis to have products and services automatically delivered to them. Wholesale Revenue represents non-prescription product sales to retailers through wholesale purchasing agreements. We sell
only non-prescription products to wholesale partners. The Company has determined that Revenue is the financial performance measure that, in the Company’s assessment, represents the most important performance measure used by the Company
to link compensation actually paid to the Company’s NEOs, for the most recently completed fiscal year, to Company performance.</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1)
Our PEO for all three years covered by the table was Andrew Dudum, our Chief Executive Officer. Our NEOs for the years covered in the table are:
•
2022: Yemi Okupe, our Chief Financial Officer (who joined the Company in January 2022); Melissa Baird, our Chief Operating
Officer; Soleil Boughton, our Chief Legal Officer and Corporate Secretary; Michael Chi, our Chief Growth Officer (who joined the Company in April 2021); and Irene Becklund, our Senior Vice President, Controller.
•
2021: Melissa Baird; Soleil Boughton; Irene Becklund; Spencer Lee, our former Chief Financial Officer; and Dr. Patrick
Carroll, our Chief Medical Officer (who left the Company in January 2022 and returned in December 2022)
•
2020: Melissa Baird and Spencer Lee.</t>
        </is>
      </c>
      <c r="C6" s="4" t="inlineStr">
        <is>
          <t xml:space="preserve"> </t>
        </is>
      </c>
      <c r="D6" s="4" t="inlineStr">
        <is>
          <t xml:space="preserve"> </t>
        </is>
      </c>
    </row>
    <row r="7">
      <c r="A7" s="4" t="inlineStr">
        <is>
          <t>Peer Group Issuers, Footnote [Text Block]</t>
        </is>
      </c>
      <c r="B7" s="4" t="inlineStr">
        <is>
          <t>(7)
Represents the weighted peer group TSR, weighted according to the respective companies’ stock market capitalization at the
beginning of each period for which a return is indicated. The peer group used for this purpose is the Nasdaq Internet Index. Because our common stock was not publicly traded in 2020, the table does not present peer group TSR information
for that year. Our stock began publicly trading on January 21, 2021, which is the start of the measurement period for 2021.</t>
        </is>
      </c>
      <c r="C7" s="4" t="inlineStr">
        <is>
          <t xml:space="preserve"> </t>
        </is>
      </c>
      <c r="D7" s="4" t="inlineStr">
        <is>
          <t xml:space="preserve"> </t>
        </is>
      </c>
    </row>
    <row r="8">
      <c r="A8" s="4" t="inlineStr">
        <is>
          <t>PEO Total Compensation Amount</t>
        </is>
      </c>
      <c r="B8" s="5" t="n">
        <v>10816547</v>
      </c>
      <c r="C8" s="5" t="n">
        <v>15230255</v>
      </c>
      <c r="D8" s="5" t="n">
        <v>26575832</v>
      </c>
    </row>
    <row r="9">
      <c r="A9" s="4" t="inlineStr">
        <is>
          <t>PEO Actually Paid Compensation Amount</t>
        </is>
      </c>
      <c r="B9" s="5" t="n">
        <v>10725679</v>
      </c>
      <c r="C9" s="6" t="n">
        <v>26759950</v>
      </c>
      <c r="D9" s="6" t="n">
        <v>74015273</v>
      </c>
    </row>
    <row r="10">
      <c r="A10" s="4" t="inlineStr">
        <is>
          <t>Adjustment To PEO Compensation, Footnote [Text Block]</t>
        </is>
      </c>
      <c r="B10" s="4" t="inlineStr">
        <is>
          <t>(3)
The dollar amounts reported in the third column represent the amount of “compensation actually paid” to Mr. Dudum, as computed
in accordance with Item 402(v) of Regulation S-K. The dollar amounts do not reflect the actual amount of compensation earned or received by or paid to Mr. Dudum during the applicable fiscal year. In accordance with the requirements of
Item 402(v) of Regulation S-K, the following adjustments were made to Mr. Dudum’s total compensation for each fiscal year to determine the compensation actually paid:
Year ​ ​
Reported Summary Compensation Table Total for PEO ​ ​
(Subtract) Original Grant Date Fair Value of Stock Awards and Option Awards Granted in Year (a) ​ ​
Add Year-End Fair Value of Unvested Awards Granted in Year (b)(c) ​ ​
(Subtract) Change in Fair Value of Unvested Equity Awards Granted in Prior Years (b)(c) ​ ​
Add Change in Fair Value of Vested Equity Awards (b)(c) ​ ​
Compensation Actually Paid to PEO
2022 ​ ​
$10,816,547 ​ ​
($ 9,121,217) ​ ​
$10,957,883 ​ ​
($ 2,651,860) ​ ​
$ 724,326 ​ ​
$10,725,679
2021 ​ ​
$15,230,255 ​ ​
($15,597,595) ​ ​
$ 4,231,043 ​ ​
($16,837,455) ​ ​
$39,733,702 ​ ​
$26,759,950
2020 ​ ​
$26,575,832 ​ ​
($25,948,442) ​ ​
$70,775,628 ​ ​
— ​ ​
$ 2,612,255 ​ ​
$74,015,273
(a)
The grant date fair value of equity awards represents the total of the amounts reported in the “Stock Awards” and “Option
Awards” columns, as applicable, in the Summary Compensation Table for the applicable fiscal year.
(b)
No change in value for the following circumstances is included in the table as neither circumstance is applicable to the
awards reported: (1) for awards granted in prior years that are determined to fail to meet the applicable vesting conditions during the applicable year, a deduction for the amount equal to the fair value at the end of the prior fiscal
year; and (2) the dollar value of any dividends or other earnings paid on stock or option awards in the applicable year prior to the vesting date that are not otherwise reflected in the fair value of such award or included in any other
component of total compensation for the applicable year. RSU awards are valued using the Company’s stock price at time of grant and subsequent valuations using the closing stock price as of the applicable year-end or vesting dates.
Stock option awards are valued using Black-Scholes and Monte Carlo models at the time of grant (as disclosed in footnote 1 to the Summary Compensation Table on page 39 date also use a Black-Scholes model based on the closing stock price, volatility
and risk-free rates determined as of applicable year-end or vesting dates. Performance-based options are valued using a Monte Carlo simulation model at time of grant and are also revalued using a Monte Carlo simulation at applicable year-end or
vesting dates.
(c)
These amounts reflect both the fair value of awards granted and vested in the covered year, as well as the year over year
change in fair value for awards granted in prior years that vested in the covered year.</t>
        </is>
      </c>
      <c r="C10" s="4" t="inlineStr">
        <is>
          <t xml:space="preserve"> </t>
        </is>
      </c>
      <c r="D10" s="4" t="inlineStr">
        <is>
          <t xml:space="preserve"> </t>
        </is>
      </c>
    </row>
    <row r="11">
      <c r="A11" s="4" t="inlineStr">
        <is>
          <t>Non-PEO NEO Average Total Compensation Amount</t>
        </is>
      </c>
      <c r="B11" s="5" t="n">
        <v>4987020</v>
      </c>
      <c r="C11" s="6" t="n">
        <v>3330464</v>
      </c>
      <c r="D11" s="6" t="n">
        <v>3857691</v>
      </c>
    </row>
    <row r="12">
      <c r="A12" s="4" t="inlineStr">
        <is>
          <t>Non-PEO NEO Average Compensation Actually Paid Amount</t>
        </is>
      </c>
      <c r="B12" s="5" t="n">
        <v>5825534</v>
      </c>
      <c r="C12" s="6" t="n">
        <v>741286</v>
      </c>
      <c r="D12" s="6" t="n">
        <v>9034592</v>
      </c>
    </row>
    <row r="13">
      <c r="A13" s="4" t="inlineStr">
        <is>
          <t>Adjustment to Non-PEO NEO Compensation Footnote [Text Block]</t>
        </is>
      </c>
      <c r="B13" s="4" t="inlineStr">
        <is>
          <t>(5)
The dollar amounts reported in the fifth column represent the average amount of “compensation actually paid” to our NEOs as a
group (excluding our PEO), as computed in accordance with Item 402(v) of Regulation S-K. The dollar amounts do not reflect the actual average amount of compensation earned or received by or paid to our NEOs as a group (excluding our
PEO) during the applicable fiscal year. In accordance with the requirements of Item 402(v) of Regulation S-K, the following adjustments were made to average total compensation for our NEOs (other than our PEO) as a group for each fiscal
year to determine the compensation actually paid, using the same methodology described above in Note 3:
Year ​ ​
Average Reported Summary Compensation Table Total for non-PEO NEOs ​ ​
(Subtract) Original Grant Date Fair Value of Stock Awards and Option Awards Granted in Year (a) ​ ​
Add Year-End Fair Value of Unvested Awards Granted in Year (b)(c) ​ ​
Add/(Subtract) Change in Fair Value of Unvested Equity Awards Granted in Prior Years (b)(c) ​ ​
Add Change in Fair Value of Vested Equity Awards (b)(c) ​ ​
Average Compensation Actually Paid to non-PEO NEOs
2022 ​ ​
$4,987,020 ​ ​
($4,316,629) ​ ​
$4,748,857 ​ ​
$ 4,098 ​ ​
$402,188 ​ ​
$5,825,534
2021 ​ ​
$3,330,464 ​ ​
($2,308,374) ​ ​
$ 376,134 ​ ​
($ 942,620) ​ ​
$285,682 ​ ​
$ 741,286
2020 ​ ​
$3,857,691 ​ ​
($3,277,456) ​ ​
$4,889,151 ​ ​
$2,889,851 ​ ​
$675,355 ​ ​
$9,034,592
(a)
The grant date fair value of equity awards represents the average of the total of the amounts reported for our NEOs (excluding
our PEO) in the “Stock Awards” and “Option Awards” columns, as applicable, in the Summary Compensation Table for the applicable fiscal year.
(b)
See footnote (b) in immediately preceding table.
(c)
See footnote (c) in immediately preceding table.</t>
        </is>
      </c>
      <c r="C13" s="4" t="inlineStr">
        <is>
          <t xml:space="preserve"> </t>
        </is>
      </c>
      <c r="D13" s="4" t="inlineStr">
        <is>
          <t xml:space="preserve"> </t>
        </is>
      </c>
    </row>
    <row r="14">
      <c r="A14" s="4" t="inlineStr">
        <is>
          <t>Compensation Actually Paid vs. Total Shareholder Return [Text Block]</t>
        </is>
      </c>
      <c r="B14" s="4" t="inlineStr">
        <is>
          <t>Relationships between Compensation Actually
Paid and Information in Table Cumulative Company TSR and Peer Group TSR The amount of compensation actually paid to Mr. Dudum is aligned
with the Company’s cumulative TSR over the two applicable years presented in the table. This alignment of compensation actually paid with the Company’s cumulative TSR over the period presented is because equity awards comprise a significant
portion of the compensation actually paid to Mr. Dudum. The average amount of compensation actually paid to the Company’s other NEOs as a group increased over the two applicable years, while the Company’s cumulative TSR remained the same over
the period presented and the peer group cumulative TSR over the period decreased.</t>
        </is>
      </c>
      <c r="C14" s="4" t="inlineStr">
        <is>
          <t xml:space="preserve"> </t>
        </is>
      </c>
      <c r="D14" s="4" t="inlineStr">
        <is>
          <t xml:space="preserve"> </t>
        </is>
      </c>
    </row>
    <row r="15">
      <c r="A15" s="4" t="inlineStr">
        <is>
          <t>Compensation Actually Paid vs. Net Income [Text Block]</t>
        </is>
      </c>
      <c r="B15" s="4" t="inlineStr">
        <is>
          <t xml:space="preserve">Relationships between Compensation Actually
Paid and Information in Table Net Income/(Loss) As reflected in the Pay Versus Performance Table, we operated at a
net loss for each of the three years presented. As a growth-oriented company that is continuing to evolve and mature during our first full year as a public company in 2022, we have not utilized net income (loss) as a performance measure for our
executive compensation program while we grow through this stage of the Company’s lifecycle. From 2020 to 2021, our net loss increased significantly largely as a result of the transaction by which we became a public company. Our net loss for
2022 reduced year-over-year by approximately 39%. Over this two-year period, our PEO’s compensation actually paid decreased, while our other NEOs’ compensation actually paid increased. </t>
        </is>
      </c>
      <c r="C15" s="4" t="inlineStr">
        <is>
          <t xml:space="preserve"> </t>
        </is>
      </c>
      <c r="D15" s="4" t="inlineStr">
        <is>
          <t xml:space="preserve"> </t>
        </is>
      </c>
    </row>
    <row r="16">
      <c r="A16" s="4" t="inlineStr">
        <is>
          <t>Compensation Actually Paid vs. Company Selected Measure [Text Block]</t>
        </is>
      </c>
      <c r="B16" s="4" t="inlineStr">
        <is>
          <t>Relationships between Compensation Actually
Paid and Information in Table Revenue Our Revenue has increased each year during 2020, 2021 and 2022.
Because Revenue growth is a primary objective of the Company currently and is expected to continue to be an important objective, our compensation committee considers this measurement to be important in designing our executive compensation
program. For the years presented in the Pay Versus Performance Table (2020 through 2022), although Revenue grew from year to year, our PEO’s compensation actually paid decreased, while our other NEOs’ compensation actually paid increased.</t>
        </is>
      </c>
      <c r="C16" s="4" t="inlineStr">
        <is>
          <t xml:space="preserve"> </t>
        </is>
      </c>
      <c r="D16" s="4" t="inlineStr">
        <is>
          <t xml:space="preserve"> </t>
        </is>
      </c>
    </row>
    <row r="17">
      <c r="A17" s="4" t="inlineStr">
        <is>
          <t>Total Shareholder Return Vs Peer Group [Text Block]</t>
        </is>
      </c>
      <c r="B17" s="4" t="inlineStr">
        <is>
          <t>Relationships between Compensation Actually
Paid and Information in Table Cumulative Company TSR and Peer Group TSR The amount of compensation actually paid to Mr. Dudum is aligned
with the Company’s cumulative TSR over the two applicable years presented in the table. This alignment of compensation actually paid with the Company’s cumulative TSR over the period presented is because equity awards comprise a significant
portion of the compensation actually paid to Mr. Dudum. The average amount of compensation actually paid to the Company’s other NEOs as a group increased over the two applicable years, while the Company’s cumulative TSR remained the same over
the period presented and the peer group cumulative TSR over the period decreased.</t>
        </is>
      </c>
      <c r="C17" s="4" t="inlineStr">
        <is>
          <t xml:space="preserve"> </t>
        </is>
      </c>
      <c r="D17" s="4" t="inlineStr">
        <is>
          <t xml:space="preserve"> </t>
        </is>
      </c>
    </row>
    <row r="18">
      <c r="A18" s="4" t="inlineStr">
        <is>
          <t>Tabular List [Table Text Block]</t>
        </is>
      </c>
      <c r="B18" s="4" t="inlineStr">
        <is>
          <t xml:space="preserve">Financial Performance Measures Our compensation philosophy links executive compensation to the
key financial measures that the Company’s management, our Board of Directors and its compensation committee track in assessing the overall performance of the business, which are Revenue and Adjusted EBITDA. The Company’s compensation philosophy
also incorporates stock price as a measure, and in particular in its design of long-term incentive compensation for our CEO. As a result, the most important financial performance measures used by the Company to link executive compensation
actually paid to the Company’s NEOs, for the most recently completed fiscal year, to the Company’s performance are as follows:
•
Revenue
•
Adjusted EBITDA
•
Stock price Of these measures, we have selected Revenue as the most important
measure and included our results for the applicable fiscal years in the Pay Versus Performance Table above. </t>
        </is>
      </c>
      <c r="C18" s="4" t="inlineStr">
        <is>
          <t xml:space="preserve"> </t>
        </is>
      </c>
      <c r="D18" s="4" t="inlineStr">
        <is>
          <t xml:space="preserve"> </t>
        </is>
      </c>
    </row>
    <row r="19">
      <c r="A19" s="4" t="inlineStr">
        <is>
          <t>Total Shareholder Return Amount</t>
        </is>
      </c>
      <c r="B19" s="5" t="n">
        <v>42</v>
      </c>
      <c r="C19" s="6" t="n">
        <v>42</v>
      </c>
      <c r="D19" s="4" t="inlineStr">
        <is>
          <t xml:space="preserve"> </t>
        </is>
      </c>
    </row>
    <row r="20">
      <c r="A20" s="4" t="inlineStr">
        <is>
          <t>Peer Group Total Shareholder Return Amount</t>
        </is>
      </c>
      <c r="B20" s="6" t="n">
        <v>47</v>
      </c>
      <c r="C20" s="6" t="n">
        <v>90</v>
      </c>
      <c r="D20" s="4" t="inlineStr">
        <is>
          <t xml:space="preserve"> </t>
        </is>
      </c>
    </row>
    <row r="21">
      <c r="A21" s="4" t="inlineStr">
        <is>
          <t>Net Income (Loss)</t>
        </is>
      </c>
      <c r="B21" s="5" t="n">
        <v>-65678000</v>
      </c>
      <c r="C21" s="5" t="n">
        <v>-107659000</v>
      </c>
      <c r="D21" s="5" t="n">
        <v>-18114000</v>
      </c>
    </row>
    <row r="22">
      <c r="A22" s="4" t="inlineStr">
        <is>
          <t>Company Selected Measure Amount</t>
        </is>
      </c>
      <c r="B22" s="6" t="n">
        <v>526916000</v>
      </c>
      <c r="C22" s="6" t="n">
        <v>271878000</v>
      </c>
      <c r="D22" s="6" t="n">
        <v>148757000</v>
      </c>
    </row>
    <row r="23">
      <c r="A23" s="4" t="inlineStr">
        <is>
          <t>PEO Name</t>
        </is>
      </c>
      <c r="B23" s="4" t="inlineStr">
        <is>
          <t>Andrew Dudum</t>
        </is>
      </c>
      <c r="C23" s="4" t="inlineStr">
        <is>
          <t>Andrew Dudum</t>
        </is>
      </c>
      <c r="D23" s="4" t="inlineStr">
        <is>
          <t>Andrew Dudum</t>
        </is>
      </c>
    </row>
    <row r="24">
      <c r="A24" s="4" t="inlineStr">
        <is>
          <t>Additional 402(v) Disclosure [Text Block]</t>
        </is>
      </c>
      <c r="B24" s="4" t="inlineStr">
        <is>
          <t>Analysis of the Information Presented in the Pay Versus Performance
Table As described in more detail in the section “Executive Compensation
– Compensation Discussion and Analysis,” the Company’s executive compensation program emphasizes our maintaining a competitive executive compensation program in the markets in which we compete for talent as well as fostering an ownership
mentality among our senior executives. As such we offer compensation packages that provide fixed compensation, short-term incentives that generally align to our annual financial and operational objectives and performance, and long-term
incentives designed to align our executives’ interests with those of our stockholders. As a relatively new company and newly public company (founded in 2017 and becoming publicly traded in 2021), the Company’s compensation program and
philosophy is growing and evolving with the Company. While the Company utilizes several performance measures to align
executive compensation with Company performance, not all of those Company measures are presented in the Pay Versus Performance table, and such measures were not designed/intended to specifically align our performance in any given year with
“compensation actually paid” as defined and computed in accordance with Item 402(v) of Regulation S-K. In accordance with Item 402(v) of Regulation S-K, the Company is providing the following descriptions
of (1) the most important financial performance measures used by the Company to link performance with compensation actually paid to the Company’s NEOs and (2) the relationships between our executive compensation and the financial information
presented in the Pay Versus Performance Tabl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tock price</t>
        </is>
      </c>
      <c r="C33" s="4" t="inlineStr">
        <is>
          <t xml:space="preserve"> </t>
        </is>
      </c>
      <c r="D33" s="4" t="inlineStr">
        <is>
          <t xml:space="preserve"> </t>
        </is>
      </c>
    </row>
    <row r="34">
      <c r="A34" s="4" t="inlineStr">
        <is>
          <t>PEO [Member] | Original Grant Date Fair Value of Stock Awards and Option Awards Granted in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9121217</v>
      </c>
      <c r="C36" s="5" t="n">
        <v>-15597595</v>
      </c>
      <c r="D36" s="5" t="n">
        <v>-25948442</v>
      </c>
    </row>
    <row r="37">
      <c r="A37" s="4" t="inlineStr">
        <is>
          <t>PEO [Member] | Year-End Fair Value of Unvested Awards Granted in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0957883</v>
      </c>
      <c r="C39" s="6" t="n">
        <v>4231043</v>
      </c>
      <c r="D39" s="6" t="n">
        <v>70775628</v>
      </c>
    </row>
    <row r="40">
      <c r="A40" s="4" t="inlineStr">
        <is>
          <t>PEO [Member] | Change in Fair Value of Unvested Equity Awards Granted in Prior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651860</v>
      </c>
      <c r="C42" s="6" t="n">
        <v>-16837455</v>
      </c>
      <c r="D42" s="6" t="n">
        <v>0</v>
      </c>
    </row>
    <row r="43">
      <c r="A43" s="4" t="inlineStr">
        <is>
          <t>PEO [Member] | Change in Fair Value of 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24326</v>
      </c>
      <c r="C45" s="6" t="n">
        <v>39733702</v>
      </c>
      <c r="D45" s="6" t="n">
        <v>2612255</v>
      </c>
    </row>
    <row r="46">
      <c r="A46" s="4" t="inlineStr">
        <is>
          <t>Non-PEO NEO [Member] | Original Grant Date Fair Value of Stock Awards and Option Awards Granted in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316629</v>
      </c>
      <c r="C48" s="6" t="n">
        <v>-2308374</v>
      </c>
      <c r="D48" s="6" t="n">
        <v>-3277456</v>
      </c>
    </row>
    <row r="49">
      <c r="A49" s="4" t="inlineStr">
        <is>
          <t>Non-PEO NEO [Member] | Year-End Fair Value of Unvested Awards Granted in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748857</v>
      </c>
      <c r="C51" s="6" t="n">
        <v>376134</v>
      </c>
      <c r="D51" s="6" t="n">
        <v>4889151</v>
      </c>
    </row>
    <row r="52">
      <c r="A52" s="4" t="inlineStr">
        <is>
          <t>Non-PEO NEO [Member] | Change in Fair Value of Unvested Equity Awards Granted in Prior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098</v>
      </c>
      <c r="C54" s="6" t="n">
        <v>-942620</v>
      </c>
      <c r="D54" s="6" t="n">
        <v>2889851</v>
      </c>
    </row>
    <row r="55">
      <c r="A55" s="4" t="inlineStr">
        <is>
          <t>Non-PEO NEO [Member] | Change in Fair Value of Vested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402188</v>
      </c>
      <c r="C57" s="5" t="n">
        <v>285682</v>
      </c>
      <c r="D57" s="5" t="n">
        <v>6753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3:00:25Z</dcterms:created>
  <dcterms:modified xmlns:dcterms="http://purl.org/dc/terms/" xmlns:xsi="http://www.w3.org/2001/XMLSchema-instance" xsi:type="dcterms:W3CDTF">2023-04-28T13:00:25Z</dcterms:modified>
</cp:coreProperties>
</file>